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LGER F"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497</t>
  </si>
  <si>
    <t>Document Period End Date</t>
  </si>
  <si>
    <t>dei_DocumentPeriodEndDate</t>
  </si>
  <si>
    <t>Mar. 23,
		2020</t>
  </si>
  <si>
    <t>Registrant Name</t>
  </si>
  <si>
    <t>dei_EntityRegistrantName</t>
  </si>
  <si>
    <t>ALGER FUNDS</t>
  </si>
  <si>
    <t>Central Index Key</t>
  </si>
  <si>
    <t>dei_EntityCentralIndexKey</t>
  </si>
  <si>
    <t>0000003521</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23, 2020</t>
  </si>
  <si>
    <t xml:space="preserve"> THE ALGER FUNDS Alger Capital Appreciation Fund Alger International Focus Fund Alger Mid Cap Growth Fund Alger Mid Cap Focus Fund Alger Weatherbie Specialized Growth Fund Alger Small Cap Growth Fund Alger Small Cap Focus Fund Alger Health Sciences Fund Alger Growth &amp; Income Fund Alger 25 Fund Alger 35 Fund THE ALGER INSTITUTIONAL FUNDS Alger Capital Appreciation Institutional Fund Alger Focus Equity Fund Alger Mid Cap Growth Institutional Fund Alger Small Cap Growth Institutional Fund THE ALGER FUNDS II Alger Spectra Fund Alger Responsible Investing Fund Alger Dynamic Opportunities Fund Alger Emerging Markets Fund THE ALGER PORTFOLIOS Alger Capital Appreciation Portfolio Alger Large Cap Growth Portfolio Alger Mid Cap Growth Portfolio Alger Weatherbie Specialized Growth Portfolio Alger Small Cap Growth Portfolio Alger Growth &amp; Income Portfolio Alger Balanced Portfolio ALGER GLOBAL FOCUS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Supplement to Prospectus [Text Block]</t>
  </si>
  <si>
    <t>rr_SupplementToProspectusTextBlock</t>
  </si>
  <si>
    <t>ALGER FUNDS | Alger Capital Appreciation Fund</t>
  </si>
  <si>
    <t xml:space="preserve"> THE ALGER FUNDS Alger Capital Appreciation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International Focus Fund</t>
  </si>
  <si>
    <t xml:space="preserve"> THE ALGER FUNDS Alger International Focus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MidCap Growth Fund</t>
  </si>
  <si>
    <t xml:space="preserve"> THE ALGER FUNDS Alger Mid Cap Growth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Mid Cap Focus Fund</t>
  </si>
  <si>
    <t xml:space="preserve"> THE ALGER FUNDS Alger Mid Cap Focus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Weatherbie Specialized Growth Fund</t>
  </si>
  <si>
    <t xml:space="preserve"> THE ALGER FUNDS Alger Weatherbie Specialized Growth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SmallCap Growth Fund</t>
  </si>
  <si>
    <t xml:space="preserve"> THE ALGER FUNDS Alger Small Cap Growth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Small Cap Focus Fund</t>
  </si>
  <si>
    <t xml:space="preserve"> THE ALGER FUNDS Alger Small Cap Focus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Health Sciences Fund</t>
  </si>
  <si>
    <t xml:space="preserve"> THE ALGER FUNDS Alger Health Sciences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Growth &amp; Income Fund</t>
  </si>
  <si>
    <t xml:space="preserve"> THE ALGER FUNDS Alger Growth &amp; Income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25 Fund</t>
  </si>
  <si>
    <t xml:space="preserve"> THE ALGER FUNDS Alger 25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 Alger 35 Fund</t>
  </si>
  <si>
    <t xml:space="preserve"> THE ALGER FUNDS Alger 35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INSTITUTIONAL FUNDS | Alger Capital Appreciation Institutional Fund</t>
  </si>
  <si>
    <t xml:space="preserve"> THE ALGER INSTITUTIONAL FUNDS Alger Capital Appreciation Institutional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INSTITUTIONAL FUNDS | Alger Focus Equity Fund</t>
  </si>
  <si>
    <t xml:space="preserve"> THE ALGER INSTITUTIONAL FUNDS Alger Focus Equity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INSTITUTIONAL FUNDS | Alger MidCap Growth Institutional Fund</t>
  </si>
  <si>
    <t xml:space="preserve"> THE ALGER INSTITUTIONAL FUNDS Alger Mid Cap Growth Institutional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INSTITUTIONAL FUNDS | Alger SmallCap Growth Institutional Fund</t>
  </si>
  <si>
    <t xml:space="preserve"> THE ALGER INSTITUTIONAL FUNDS Alger Small Cap Growth Institutional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II | Alger Spectra Fund</t>
  </si>
  <si>
    <t xml:space="preserve"> THE ALGER FUNDS II Alger Spectra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II | Alger Responsible Investing Fund</t>
  </si>
  <si>
    <t xml:space="preserve"> THE ALGER FUNDS II Alger Responsible Investing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II | Alger Dynamic Opportunities Fund</t>
  </si>
  <si>
    <t xml:space="preserve"> THE ALGER FUNDS II Alger Dynamic Opportunities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FUNDS II | Alger Emerging Markets Fund</t>
  </si>
  <si>
    <t xml:space="preserve"> THE ALGER FUNDS II Alger Emerging Markets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PORTFOLIOS | Alger Capital Appreciation Portfolio</t>
  </si>
  <si>
    <t xml:space="preserve"> THE ALGER PORTFOLIOS Alger Capital Appreciation Portfolio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PORTFOLIOS | Alger Large Cap Growth Portfolio</t>
  </si>
  <si>
    <t xml:space="preserve"> THE ALGER PORTFOLIOS Alger Large Cap Growth Portfolio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PORTFOLIOS | Alger Mid Cap Growth Portfolio</t>
  </si>
  <si>
    <t xml:space="preserve"> THE ALGER PORTFOLIOS Alger Mid Cap Growth Portfolio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PORTFOLIOS | Alger Weatherbie Specialized Growth Portfolio</t>
  </si>
  <si>
    <t xml:space="preserve"> THE ALGER PORTFOLIOS Alger Weatherbie Specialized Growth Portfolio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PORTFOLIOS | Alger Small Cap Growth Portfolio</t>
  </si>
  <si>
    <t xml:space="preserve"> THE ALGER PORTFOLIOS Alger Small Cap Growth Portfolio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PORTFOLIOS | Alger Growth &amp; Income Portfolio</t>
  </si>
  <si>
    <t xml:space="preserve"> THE ALGER PORTFOLIOS Alger Growth &amp; Income Portfolio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PORTFOLIOS | Alger Balanced Portfolio</t>
  </si>
  <si>
    <t xml:space="preserve"> THE ALGER PORTFOLIOS Alger Balanced Portfolio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i>
    <t>ALGER GLOBAL FOCUS FUND | ALGER GLOBAL FOCUS FUND</t>
  </si>
  <si>
    <t xml:space="preserve"> ALGER GLOBAL FOCUS FUND (each, a Fund and collectively, the Funds) Supplement dated March 23, 2020 to the Summary Prospectuses, Prospectuses and Statement of Additional Information (SAI) of each Fund Effective immediately, each Funds Summary Prospectuses, Prospectuses, and SAI are amended as follows: The section of each Funds Summary Prospectuses entitled Principal Risks and the section of each Funds Prospectuses entitled Summary Sections[Fund]Principal RisksMarket Risk is deleted in its entirety and replaced with the following: Marke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row r="39" spans="1:3">
      <c r="A39" s="4" t="s">
        <v>55</v>
      </c>
    </row>
    <row r="40" spans="1:3">
      <c r="A40" s="3" t="s">
        <v>3</v>
      </c>
      <c r="B40" s="4" t="s">
        <v>4</v>
      </c>
    </row>
    <row r="41" spans="1:3">
      <c r="A41" s="4" t="s">
        <v>31</v>
      </c>
      <c r="B41" s="4" t="s">
        <v>32</v>
      </c>
      <c r="C41" s="4" t="s">
        <v>56</v>
      </c>
    </row>
    <row r="42" spans="1:3">
      <c r="A42" s="4" t="s">
        <v>57</v>
      </c>
    </row>
    <row r="43" spans="1:3">
      <c r="A43" s="3" t="s">
        <v>3</v>
      </c>
      <c r="B43" s="4" t="s">
        <v>4</v>
      </c>
    </row>
    <row r="44" spans="1:3">
      <c r="A44" s="4" t="s">
        <v>31</v>
      </c>
      <c r="B44" s="4" t="s">
        <v>32</v>
      </c>
      <c r="C44" s="4" t="s">
        <v>58</v>
      </c>
    </row>
    <row r="45" spans="1:3">
      <c r="A45" s="4" t="s">
        <v>59</v>
      </c>
    </row>
    <row r="46" spans="1:3">
      <c r="A46" s="3" t="s">
        <v>3</v>
      </c>
      <c r="B46" s="4" t="s">
        <v>4</v>
      </c>
    </row>
    <row r="47" spans="1:3">
      <c r="A47" s="4" t="s">
        <v>31</v>
      </c>
      <c r="B47" s="4" t="s">
        <v>32</v>
      </c>
      <c r="C47" s="4" t="s">
        <v>60</v>
      </c>
    </row>
    <row r="48" spans="1:3">
      <c r="A48" s="4" t="s">
        <v>61</v>
      </c>
    </row>
    <row r="49" spans="1:3">
      <c r="A49" s="3" t="s">
        <v>3</v>
      </c>
      <c r="B49" s="4" t="s">
        <v>4</v>
      </c>
    </row>
    <row r="50" spans="1:3">
      <c r="A50" s="4" t="s">
        <v>31</v>
      </c>
      <c r="B50" s="4" t="s">
        <v>32</v>
      </c>
      <c r="C50" s="4" t="s">
        <v>62</v>
      </c>
    </row>
    <row r="51" spans="1:3">
      <c r="A51" s="4" t="s">
        <v>63</v>
      </c>
    </row>
    <row r="52" spans="1:3">
      <c r="A52" s="3" t="s">
        <v>3</v>
      </c>
      <c r="B52" s="4" t="s">
        <v>4</v>
      </c>
    </row>
    <row r="53" spans="1:3">
      <c r="A53" s="4" t="s">
        <v>31</v>
      </c>
      <c r="B53" s="4" t="s">
        <v>32</v>
      </c>
      <c r="C53" s="4" t="s">
        <v>64</v>
      </c>
    </row>
    <row r="54" spans="1:3">
      <c r="A54" s="4" t="s">
        <v>65</v>
      </c>
    </row>
    <row r="55" spans="1:3">
      <c r="A55" s="3" t="s">
        <v>3</v>
      </c>
      <c r="B55" s="4" t="s">
        <v>4</v>
      </c>
    </row>
    <row r="56" spans="1:3">
      <c r="A56" s="4" t="s">
        <v>31</v>
      </c>
      <c r="B56" s="4" t="s">
        <v>32</v>
      </c>
      <c r="C56" s="4" t="s">
        <v>66</v>
      </c>
    </row>
    <row r="57" spans="1:3">
      <c r="A57" s="4" t="s">
        <v>67</v>
      </c>
    </row>
    <row r="58" spans="1:3">
      <c r="A58" s="3" t="s">
        <v>3</v>
      </c>
      <c r="B58" s="4" t="s">
        <v>4</v>
      </c>
    </row>
    <row r="59" spans="1:3">
      <c r="A59" s="4" t="s">
        <v>31</v>
      </c>
      <c r="B59" s="4" t="s">
        <v>32</v>
      </c>
      <c r="C59" s="4" t="s">
        <v>68</v>
      </c>
    </row>
    <row r="60" spans="1:3">
      <c r="A60" s="4" t="s">
        <v>69</v>
      </c>
    </row>
    <row r="61" spans="1:3">
      <c r="A61" s="3" t="s">
        <v>3</v>
      </c>
      <c r="B61" s="4" t="s">
        <v>4</v>
      </c>
    </row>
    <row r="62" spans="1:3">
      <c r="A62" s="4" t="s">
        <v>31</v>
      </c>
      <c r="B62" s="4" t="s">
        <v>32</v>
      </c>
      <c r="C62" s="4" t="s">
        <v>70</v>
      </c>
    </row>
    <row r="63" spans="1:3">
      <c r="A63" s="4" t="s">
        <v>71</v>
      </c>
    </row>
    <row r="64" spans="1:3">
      <c r="A64" s="3" t="s">
        <v>3</v>
      </c>
      <c r="B64" s="4" t="s">
        <v>4</v>
      </c>
    </row>
    <row r="65" spans="1:3">
      <c r="A65" s="4" t="s">
        <v>31</v>
      </c>
      <c r="B65" s="4" t="s">
        <v>32</v>
      </c>
      <c r="C65" s="4" t="s">
        <v>72</v>
      </c>
    </row>
    <row r="66" spans="1:3">
      <c r="A66" s="4" t="s">
        <v>73</v>
      </c>
    </row>
    <row r="67" spans="1:3">
      <c r="A67" s="3" t="s">
        <v>3</v>
      </c>
      <c r="B67" s="4" t="s">
        <v>4</v>
      </c>
    </row>
    <row r="68" spans="1:3">
      <c r="A68" s="4" t="s">
        <v>31</v>
      </c>
      <c r="B68" s="4" t="s">
        <v>32</v>
      </c>
      <c r="C68" s="4" t="s">
        <v>74</v>
      </c>
    </row>
    <row r="69" spans="1:3">
      <c r="A69" s="4" t="s">
        <v>75</v>
      </c>
    </row>
    <row r="70" spans="1:3">
      <c r="A70" s="3" t="s">
        <v>3</v>
      </c>
      <c r="B70" s="4" t="s">
        <v>4</v>
      </c>
    </row>
    <row r="71" spans="1:3">
      <c r="A71" s="4" t="s">
        <v>31</v>
      </c>
      <c r="B71" s="4" t="s">
        <v>32</v>
      </c>
      <c r="C71" s="4" t="s">
        <v>76</v>
      </c>
    </row>
    <row r="72" spans="1:3">
      <c r="A72" s="4" t="s">
        <v>77</v>
      </c>
    </row>
    <row r="73" spans="1:3">
      <c r="A73" s="3" t="s">
        <v>3</v>
      </c>
      <c r="B73" s="4" t="s">
        <v>4</v>
      </c>
    </row>
    <row r="74" spans="1:3">
      <c r="A74" s="4" t="s">
        <v>31</v>
      </c>
      <c r="B74" s="4" t="s">
        <v>32</v>
      </c>
      <c r="C74" s="4" t="s">
        <v>78</v>
      </c>
    </row>
    <row r="75" spans="1:3">
      <c r="A75" s="4" t="s">
        <v>79</v>
      </c>
    </row>
    <row r="76" spans="1:3">
      <c r="A76" s="3" t="s">
        <v>3</v>
      </c>
      <c r="B76" s="4" t="s">
        <v>4</v>
      </c>
    </row>
    <row r="77" spans="1:3">
      <c r="A77" s="4" t="s">
        <v>31</v>
      </c>
      <c r="B77" s="4" t="s">
        <v>32</v>
      </c>
      <c r="C77" s="4" t="s">
        <v>80</v>
      </c>
    </row>
    <row r="78" spans="1:3">
      <c r="A78" s="4" t="s">
        <v>81</v>
      </c>
    </row>
    <row r="79" spans="1:3">
      <c r="A79" s="3" t="s">
        <v>3</v>
      </c>
      <c r="B79" s="4" t="s">
        <v>4</v>
      </c>
    </row>
    <row r="80" spans="1:3">
      <c r="A80" s="4" t="s">
        <v>31</v>
      </c>
      <c r="B80" s="4" t="s">
        <v>32</v>
      </c>
      <c r="C80" s="4" t="s">
        <v>82</v>
      </c>
    </row>
    <row r="81" spans="1:3">
      <c r="A81" s="4" t="s">
        <v>83</v>
      </c>
    </row>
    <row r="82" spans="1:3">
      <c r="A82" s="3" t="s">
        <v>3</v>
      </c>
      <c r="B82" s="4" t="s">
        <v>4</v>
      </c>
    </row>
    <row r="83" spans="1:3">
      <c r="A83" s="4" t="s">
        <v>31</v>
      </c>
      <c r="B83" s="4" t="s">
        <v>32</v>
      </c>
      <c r="C83" s="4" t="s">
        <v>84</v>
      </c>
    </row>
    <row r="84" spans="1:3">
      <c r="A84" s="4" t="s">
        <v>85</v>
      </c>
    </row>
    <row r="85" spans="1:3">
      <c r="A85" s="3" t="s">
        <v>3</v>
      </c>
      <c r="B85" s="4" t="s">
        <v>4</v>
      </c>
    </row>
    <row r="86" spans="1:3">
      <c r="A86" s="4" t="s">
        <v>31</v>
      </c>
      <c r="B86" s="4" t="s">
        <v>32</v>
      </c>
      <c r="C86" s="4" t="s">
        <v>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3:49:18Z</dcterms:created>
  <dcterms:modified xmlns:dcterms="http://purl.org/dc/terms/" xmlns:xsi="http://www.w3.org/2001/XMLSchema-instance" xsi:type="dcterms:W3CDTF">2020-04-09T13:49:18Z</dcterms:modified>
</cp:coreProperties>
</file>